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layton Street Trust</t>
        </is>
      </c>
    </row>
    <row r="7">
      <c r="A7" s="4" t="inlineStr">
        <is>
          <t>Entity Central Index Key</t>
        </is>
      </c>
      <c r="B7" s="4" t="inlineStr">
        <is>
          <t>000166076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layton Street Trust</t>
        </is>
      </c>
    </row>
    <row r="7">
      <c r="A7" s="4" t="inlineStr">
        <is>
          <t>Entity Central Index Key</t>
        </is>
      </c>
      <c r="B7" s="4" t="inlineStr">
        <is>
          <t>0001660765</t>
        </is>
      </c>
    </row>
    <row r="8">
      <c r="A8" s="4" t="inlineStr">
        <is>
          <t>Entity Investment Company Type</t>
        </is>
      </c>
      <c r="B8" s="4" t="inlineStr">
        <is>
          <t>N-1A</t>
        </is>
      </c>
    </row>
    <row r="9">
      <c r="A9" s="4" t="inlineStr">
        <is>
          <t>Document Period End Date</t>
        </is>
      </c>
      <c r="B9" s="4" t="inlineStr">
        <is>
          <t>Dec. 31,  2024</t>
        </is>
      </c>
    </row>
    <row r="10">
      <c r="A10" s="4" t="inlineStr">
        <is>
          <t>C000166588 [Member]</t>
        </is>
      </c>
      <c r="B10" s="4" t="inlineStr">
        <is>
          <t xml:space="preserve"> </t>
        </is>
      </c>
    </row>
    <row r="11">
      <c r="A11" s="3" t="inlineStr">
        <is>
          <t>Shareholder Report [Line Items]</t>
        </is>
      </c>
      <c r="B11" s="4" t="inlineStr">
        <is>
          <t xml:space="preserve"> </t>
        </is>
      </c>
    </row>
    <row r="12">
      <c r="A12" s="4" t="inlineStr">
        <is>
          <t>Fund Name</t>
        </is>
      </c>
      <c r="B12" s="4" t="inlineStr">
        <is>
          <t>Protective Life Dynamic Allocation Series - Conservative Portfolio</t>
        </is>
      </c>
    </row>
    <row r="13">
      <c r="A13" s="4" t="inlineStr">
        <is>
          <t>Class Name</t>
        </is>
      </c>
      <c r="B13" s="4" t="inlineStr">
        <is>
          <t>Protective Life Dynamic Allocation Series - Conservative Portfolio</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the Protective Life Dynamic Allocation Series - Conservative Portfolio (the "Portfolio”)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Portfolio at https://janushenderson.com/clayton-street-trust</t>
        </is>
      </c>
    </row>
    <row r="18">
      <c r="A18" s="4" t="inlineStr">
        <is>
          <t>Additional Information Phone Number</t>
        </is>
      </c>
      <c r="B18" s="4" t="inlineStr">
        <is>
          <t>1-877-335-2687</t>
        </is>
      </c>
    </row>
    <row r="19">
      <c r="A19" s="4" t="inlineStr">
        <is>
          <t>Additional Information Website</t>
        </is>
      </c>
      <c r="B19" s="4" t="inlineStr">
        <is>
          <t>https://janushenderson.com/clayton-street-trust</t>
        </is>
      </c>
    </row>
    <row r="20">
      <c r="A20" s="4" t="inlineStr">
        <is>
          <t>Expenses [Text Block]</t>
        </is>
      </c>
      <c r="B20" s="4" t="inlineStr">
        <is>
          <t>What were the costs for the year? (Based on a hypothetical $10,000 investment)
Portfolio Cost of a Costs paid as a percentage
Protective Life Dynamic Allocation Series - Conservative Portfolio $ 0.85 %</t>
        </is>
      </c>
    </row>
    <row r="21">
      <c r="A21" s="4" t="inlineStr">
        <is>
          <t>Expenses Paid, Amount</t>
        </is>
      </c>
      <c r="B21" s="5" t="n">
        <v>88</v>
      </c>
    </row>
    <row r="22">
      <c r="A22" s="4" t="inlineStr">
        <is>
          <t>Expense Ratio, Percent</t>
        </is>
      </c>
      <c r="B22" s="6" t="n">
        <v>0.008500000000000001</v>
      </c>
    </row>
    <row r="23">
      <c r="A23" s="4" t="inlineStr">
        <is>
          <t>Factors Affecting Performance [Text Block]</t>
        </is>
      </c>
      <c r="B23" s="4" t="inlineStr">
        <is>
          <t>What impacted Portfolio performance over the reporting period? For the 12-month period ended December 31, 2024, the Protective Life Dynamic Allocation Series - Conservative Portfolio returned 7.20%. Its broad-based benchmark, the MSCI All Country World Index SM TOP CONTRIBUTORS TO PERFORMANCE Exposure to large-cap U.S. stocks, including higher-growth names concentrated in the information technology sector, contributed to absolute returns. U.S. small-cap stocks were more moderate positive contributors. TOP DETRACTORS FROM PERFORMANCE None of the underlying Funds generated negative returns over the period, though performance lagged within the portfolio’s allocations to international stocks, including developed market Asia, Japan, and European equities.</t>
        </is>
      </c>
    </row>
    <row r="24">
      <c r="A24" s="4" t="inlineStr">
        <is>
          <t>Performance Past Does Not Indicate Future [Text]</t>
        </is>
      </c>
      <c r="B24" s="4" t="inlineStr">
        <is>
          <t xml:space="preserve">
Keep in mind that the  Portfolio ’s past performance is not a good predictor of how the  Portfolio  will perform in the future.
</t>
        </is>
      </c>
    </row>
    <row r="25">
      <c r="A25" s="4" t="inlineStr">
        <is>
          <t>Line Graph [Table Text Block]</t>
        </is>
      </c>
      <c r="B25" s="4" t="inlineStr">
        <is>
          <t>Total return based on a $10,000 investment April 7, 2016, through December 31, 2024</t>
        </is>
      </c>
    </row>
    <row r="26">
      <c r="A26" s="4" t="inlineStr">
        <is>
          <t>Average Annual Return [Table Text Block]</t>
        </is>
      </c>
      <c r="B26" s="4" t="inlineStr">
        <is>
          <t>AVERAGE ANNUAL TOTAL RETURN 1 Year 5 Year Since Inception
Protective Life Dynamic Allocation Series - Conservative Portfolio 7.20 % 2.29 % 3.88 %
MSCI All Country World Index SM 17.49 % 10.06 % 11.13 %
Protective Life Conservative Allocation Index 9.14 % 5.03 % 6.23 %</t>
        </is>
      </c>
    </row>
    <row r="27">
      <c r="A27" s="4" t="inlineStr">
        <is>
          <t>Performance Inception Date</t>
        </is>
      </c>
      <c r="B27" s="4" t="inlineStr">
        <is>
          <t>Apr.  07,  2016</t>
        </is>
      </c>
    </row>
    <row r="28">
      <c r="A28" s="4" t="inlineStr">
        <is>
          <t>No Deduction of Taxes [Text Block]</t>
        </is>
      </c>
      <c r="B28" s="4" t="inlineStr">
        <is>
          <t>The graph and table include reinvestment of all dividends and distributions and do not reflect the deduction of taxes that a shareholder would pay on Portfolio distributions or redemption of Portfolio shares.</t>
        </is>
      </c>
    </row>
    <row r="29">
      <c r="A29" s="4" t="inlineStr">
        <is>
          <t>Updated Performance Information Location [Text Block]</t>
        </is>
      </c>
      <c r="B29" s="4" t="inlineStr">
        <is>
          <t>Visit https://janushenderson.com/clayton-street-trust</t>
        </is>
      </c>
    </row>
    <row r="30">
      <c r="A30" s="4" t="inlineStr">
        <is>
          <t>Net Assets</t>
        </is>
      </c>
      <c r="B30" s="5" t="n">
        <v>40000000</v>
      </c>
    </row>
    <row r="31">
      <c r="A31" s="4" t="inlineStr">
        <is>
          <t>Holdings Count | Holding</t>
        </is>
      </c>
      <c r="B31" s="7" t="n">
        <v>11</v>
      </c>
    </row>
    <row r="32">
      <c r="A32" s="4" t="inlineStr">
        <is>
          <t>Advisory Fees Paid, Amount</t>
        </is>
      </c>
      <c r="B32" s="5" t="n">
        <v>100000</v>
      </c>
    </row>
    <row r="33">
      <c r="A33" s="4" t="inlineStr">
        <is>
          <t>Investment Company Portfolio Turnover</t>
        </is>
      </c>
      <c r="B33" s="8" t="n">
        <v>0.54</v>
      </c>
    </row>
    <row r="34">
      <c r="A34" s="4" t="inlineStr">
        <is>
          <t>Additional Fund Statistics [Text Block]</t>
        </is>
      </c>
      <c r="B34" s="4" t="inlineStr">
        <is>
          <t>Key Portfolio Statistics
Net assets $
Number of portfolio holdings 11
Total investment advisory fee paid $
Portfolio turnover rate 54 %</t>
        </is>
      </c>
    </row>
    <row r="35">
      <c r="A35" s="4" t="inlineStr">
        <is>
          <t>Holdings [Text Block]</t>
        </is>
      </c>
      <c r="B35" s="4" t="inlineStr">
        <is>
          <t>What did the Portfolio invest in? Asset Allocation (% of net assets)
Investment Companies 100.2
Investments Purchased with Cash Collateral from Securities Lending 0.8
Other (1.0 )</t>
        </is>
      </c>
    </row>
    <row r="36">
      <c r="A36" s="4" t="inlineStr">
        <is>
          <t>C000166589 [Member]</t>
        </is>
      </c>
      <c r="B36" s="4" t="inlineStr">
        <is>
          <t xml:space="preserve"> </t>
        </is>
      </c>
    </row>
    <row r="37">
      <c r="A37" s="3" t="inlineStr">
        <is>
          <t>Shareholder Report [Line Items]</t>
        </is>
      </c>
      <c r="B37" s="4" t="inlineStr">
        <is>
          <t xml:space="preserve"> </t>
        </is>
      </c>
    </row>
    <row r="38">
      <c r="A38" s="4" t="inlineStr">
        <is>
          <t>Fund Name</t>
        </is>
      </c>
      <c r="B38" s="4" t="inlineStr">
        <is>
          <t>Protective Life Dynamic Allocation Series - Moderate Portfolio</t>
        </is>
      </c>
    </row>
    <row r="39">
      <c r="A39" s="4" t="inlineStr">
        <is>
          <t>Class Name</t>
        </is>
      </c>
      <c r="B39" s="4" t="inlineStr">
        <is>
          <t>Protective Life Dynamic Allocation Series - Moderate Portfolio</t>
        </is>
      </c>
    </row>
    <row r="40">
      <c r="A40" s="4" t="inlineStr">
        <is>
          <t>No Trading Symbol Flag</t>
        </is>
      </c>
      <c r="B40" s="4" t="inlineStr">
        <is>
          <t>true</t>
        </is>
      </c>
    </row>
    <row r="41">
      <c r="A41" s="4" t="inlineStr">
        <is>
          <t>Annual or Semi-Annual Statement [Text Block]</t>
        </is>
      </c>
      <c r="B41" s="4" t="inlineStr">
        <is>
          <t>This annual shareholder report contains important information about the Protective Life Dynamic Allocation Series - Moderate Portfolio (the "Portfolio”) for the period of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Portfolio at https://janushenderson.com/clayton-street-trust</t>
        </is>
      </c>
    </row>
    <row r="44">
      <c r="A44" s="4" t="inlineStr">
        <is>
          <t>Additional Information Phone Number</t>
        </is>
      </c>
      <c r="B44" s="4" t="inlineStr">
        <is>
          <t>1-877-335-2687</t>
        </is>
      </c>
    </row>
    <row r="45">
      <c r="A45" s="4" t="inlineStr">
        <is>
          <t>Additional Information Website</t>
        </is>
      </c>
      <c r="B45" s="4" t="inlineStr">
        <is>
          <t>https://janushenderson.com/clayton-street-trust</t>
        </is>
      </c>
    </row>
    <row r="46">
      <c r="A46" s="4" t="inlineStr">
        <is>
          <t>Expenses [Text Block]</t>
        </is>
      </c>
      <c r="B46" s="4" t="inlineStr">
        <is>
          <t>What were the costs for the year? (Based on a hypothetical $10,000 investment)
Portfolio Cost of a Costs paid as a percentage
Protective Life Dynamic Allocation Series - Moderate Portfolio $ 0.82 %</t>
        </is>
      </c>
    </row>
    <row r="47">
      <c r="A47" s="4" t="inlineStr">
        <is>
          <t>Expenses Paid, Amount</t>
        </is>
      </c>
      <c r="B47" s="5" t="n">
        <v>86</v>
      </c>
    </row>
    <row r="48">
      <c r="A48" s="4" t="inlineStr">
        <is>
          <t>Expense Ratio, Percent</t>
        </is>
      </c>
      <c r="B48" s="6" t="n">
        <v>0.008200000000000001</v>
      </c>
    </row>
    <row r="49">
      <c r="A49" s="4" t="inlineStr">
        <is>
          <t>Factors Affecting Performance [Text Block]</t>
        </is>
      </c>
      <c r="B49" s="4" t="inlineStr">
        <is>
          <t>What impacted Portfolio performance over the reporting period? For the 12-month period ended December 31, 2024, the Protective Life Dynamic Allocation Series - Moderate Portfolio returned 9.20%. Its broad-based benchmark, the MSCI All Country World Index SM TOP CONTRIBUTORS TO PERFORMANCE Exposure to large-cap U.S. stocks, including higher-growth names concentrated in the information technology sector, contributed to absolute returns. U.S. small-cap stocks were more moderate positive contributors. TOP DETRACTORS FROM PERFORMANCE None of the underlying Funds generated negative returns over the period, though performance lagged within the portfolio’s allocations to international stocks, including developed market Asia, Japan, and European equities.</t>
        </is>
      </c>
    </row>
    <row r="50">
      <c r="A50" s="4" t="inlineStr">
        <is>
          <t>Performance Past Does Not Indicate Future [Text]</t>
        </is>
      </c>
      <c r="B50" s="4" t="inlineStr">
        <is>
          <t xml:space="preserve">
Keep in mind that the  Portfolio ’s past performance is not a good predictor of how the  Portfolio  will perform in the future.
</t>
        </is>
      </c>
    </row>
    <row r="51">
      <c r="A51" s="4" t="inlineStr">
        <is>
          <t>Line Graph [Table Text Block]</t>
        </is>
      </c>
      <c r="B51" s="4" t="inlineStr">
        <is>
          <t>Total return based on a $10,000 investment April 7, 2016, through December 31, 2024</t>
        </is>
      </c>
    </row>
    <row r="52">
      <c r="A52" s="4" t="inlineStr">
        <is>
          <t>Average Annual Return [Table Text Block]</t>
        </is>
      </c>
      <c r="B52" s="4" t="inlineStr">
        <is>
          <t>AVERAGE ANNUAL TOTAL RETURN 1 Year 5 Year Since Inception
Protective Life Dynamic Allocation Series - Moderate Portfolio 9.20 % 3.20 % 4.92 %
MSCI All Country World Index SM 17.49 % 10.06 % 11.13 %
Protective Life Moderate Allocation Index 11.60 % 6.58 % 7.73 %</t>
        </is>
      </c>
    </row>
    <row r="53">
      <c r="A53" s="4" t="inlineStr">
        <is>
          <t>Performance Inception Date</t>
        </is>
      </c>
      <c r="B53" s="4" t="inlineStr">
        <is>
          <t>Apr.  07,  2016</t>
        </is>
      </c>
    </row>
    <row r="54">
      <c r="A54" s="4" t="inlineStr">
        <is>
          <t>No Deduction of Taxes [Text Block]</t>
        </is>
      </c>
      <c r="B54" s="4" t="inlineStr">
        <is>
          <t>The graph and table include reinvestment of all dividends and distributions and do not reflect the deduction of taxes that a shareholder would pay on Portfolio distributions or redemption of Portfolio shares.</t>
        </is>
      </c>
    </row>
    <row r="55">
      <c r="A55" s="4" t="inlineStr">
        <is>
          <t>Updated Performance Information Location [Text Block]</t>
        </is>
      </c>
      <c r="B55" s="4" t="inlineStr">
        <is>
          <t>Visit https://janushenderson.com/clayton-street-trust</t>
        </is>
      </c>
    </row>
    <row r="56">
      <c r="A56" s="4" t="inlineStr">
        <is>
          <t>Net Assets</t>
        </is>
      </c>
      <c r="B56" s="5" t="n">
        <v>704000000</v>
      </c>
    </row>
    <row r="57">
      <c r="A57" s="4" t="inlineStr">
        <is>
          <t>Holdings Count | Holding</t>
        </is>
      </c>
      <c r="B57" s="7" t="n">
        <v>11</v>
      </c>
    </row>
    <row r="58">
      <c r="A58" s="4" t="inlineStr">
        <is>
          <t>Advisory Fees Paid, Amount</t>
        </is>
      </c>
      <c r="B58" s="5" t="n">
        <v>2800000</v>
      </c>
    </row>
    <row r="59">
      <c r="A59" s="4" t="inlineStr">
        <is>
          <t>Investment Company Portfolio Turnover</t>
        </is>
      </c>
      <c r="B59" s="8" t="n">
        <v>0.63</v>
      </c>
    </row>
    <row r="60">
      <c r="A60" s="4" t="inlineStr">
        <is>
          <t>Additional Fund Statistics [Text Block]</t>
        </is>
      </c>
      <c r="B60" s="4" t="inlineStr">
        <is>
          <t>Key Portfolio Statistics
Net assets $
Number of portfolio holdings 11
Total investment advisory fee paid $
Portfolio turnover rate 63 %</t>
        </is>
      </c>
    </row>
    <row r="61">
      <c r="A61" s="4" t="inlineStr">
        <is>
          <t>Holdings [Text Block]</t>
        </is>
      </c>
      <c r="B61" s="4" t="inlineStr">
        <is>
          <t>What did the Portfolio invest in? Asset Allocation (% of net assets)
Investment Companies 100.1
Investments Purchased with Cash Collateral from Securities Lending 1.3
Other (1.4 )</t>
        </is>
      </c>
    </row>
    <row r="62">
      <c r="A62" s="4" t="inlineStr">
        <is>
          <t>C000166590 [Member]</t>
        </is>
      </c>
      <c r="B62" s="4" t="inlineStr">
        <is>
          <t xml:space="preserve"> </t>
        </is>
      </c>
    </row>
    <row r="63">
      <c r="A63" s="3" t="inlineStr">
        <is>
          <t>Shareholder Report [Line Items]</t>
        </is>
      </c>
      <c r="B63" s="4" t="inlineStr">
        <is>
          <t xml:space="preserve"> </t>
        </is>
      </c>
    </row>
    <row r="64">
      <c r="A64" s="4" t="inlineStr">
        <is>
          <t>Fund Name</t>
        </is>
      </c>
      <c r="B64" s="4" t="inlineStr">
        <is>
          <t>Protective Life Dynamic Allocation Series - Growth Portfolio</t>
        </is>
      </c>
    </row>
    <row r="65">
      <c r="A65" s="4" t="inlineStr">
        <is>
          <t>Class Name</t>
        </is>
      </c>
      <c r="B65" s="4" t="inlineStr">
        <is>
          <t>Protective Life Dynamic Allocation Series - Growth Portfolio</t>
        </is>
      </c>
    </row>
    <row r="66">
      <c r="A66" s="4" t="inlineStr">
        <is>
          <t>No Trading Symbol Flag</t>
        </is>
      </c>
      <c r="B66" s="4" t="inlineStr">
        <is>
          <t>true</t>
        </is>
      </c>
    </row>
    <row r="67">
      <c r="A67" s="4" t="inlineStr">
        <is>
          <t>Annual or Semi-Annual Statement [Text Block]</t>
        </is>
      </c>
      <c r="B67" s="4" t="inlineStr">
        <is>
          <t>This annual shareholder report contains important information about the Protective Life Dynamic Allocation Series - Growth Portfolio (the "Portfolio”) for the period of January 1, 2024 to Decem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Portfolio at https://janushenderson.com/clayton-street-trust</t>
        </is>
      </c>
    </row>
    <row r="70">
      <c r="A70" s="4" t="inlineStr">
        <is>
          <t>Additional Information Phone Number</t>
        </is>
      </c>
      <c r="B70" s="4" t="inlineStr">
        <is>
          <t>1-877-335-2687</t>
        </is>
      </c>
    </row>
    <row r="71">
      <c r="A71" s="4" t="inlineStr">
        <is>
          <t>Additional Information Website</t>
        </is>
      </c>
      <c r="B71" s="4" t="inlineStr">
        <is>
          <t>https://janushenderson.com/clayton-street-trust</t>
        </is>
      </c>
    </row>
    <row r="72">
      <c r="A72" s="4" t="inlineStr">
        <is>
          <t>Expenses [Text Block]</t>
        </is>
      </c>
      <c r="B72" s="4" t="inlineStr">
        <is>
          <t>What were the costs for the year? (Based on a hypothetical $10,000 investment)
Portfolio Cost of a Costs paid as a percentage
Protective Life Dynamic Allocation Series - Growth Portfolio $ 0.83 %</t>
        </is>
      </c>
    </row>
    <row r="73">
      <c r="A73" s="4" t="inlineStr">
        <is>
          <t>Expenses Paid, Amount</t>
        </is>
      </c>
      <c r="B73" s="5" t="n">
        <v>89</v>
      </c>
    </row>
    <row r="74">
      <c r="A74" s="4" t="inlineStr">
        <is>
          <t>Expense Ratio, Percent</t>
        </is>
      </c>
      <c r="B74" s="6" t="n">
        <v>0.0083</v>
      </c>
    </row>
    <row r="75">
      <c r="A75" s="4" t="inlineStr">
        <is>
          <t>Factors Affecting Performance [Text Block]</t>
        </is>
      </c>
      <c r="B75" s="4" t="inlineStr">
        <is>
          <t>What impacted Portfolio performance over the reporting period? For the 12-month period ended December 31, 2024, the Protective Life Dynamic Allocation Series - Growth Portfolio returned 14.15%. Its broad-based benchmark, the MSCI All Country World Index SM TOP CONTRIBUTORS TO PERFORMANCE Exposure to large-cap U.S. stocks, including higher-growth names concentrated in the information technology sector, contributed to absolute returns. U.S. small-cap stocks were more moderate positive contributors. TOP DETRACTORS FROM PERFORMANCE None of the underlying Funds generated negative returns over the period, though performance lagged within the portfolio’s allocations to international stocks, including developed market Asia, Japan, and European equities.</t>
        </is>
      </c>
    </row>
    <row r="76">
      <c r="A76" s="4" t="inlineStr">
        <is>
          <t>Performance Past Does Not Indicate Future [Text]</t>
        </is>
      </c>
      <c r="B76" s="4" t="inlineStr">
        <is>
          <t xml:space="preserve">
Keep in mind that the  Portfolio ’s past performance is not a good predictor of how the  Portfolio  will perform in the future.
</t>
        </is>
      </c>
    </row>
    <row r="77">
      <c r="A77" s="4" t="inlineStr">
        <is>
          <t>Line Graph [Table Text Block]</t>
        </is>
      </c>
      <c r="B77" s="4" t="inlineStr">
        <is>
          <t>Total return based on a $10,000 investment April 7, 2016, through December 31, 2024</t>
        </is>
      </c>
    </row>
    <row r="78">
      <c r="A78" s="4" t="inlineStr">
        <is>
          <t>Average Annual Return [Table Text Block]</t>
        </is>
      </c>
      <c r="B78" s="4" t="inlineStr">
        <is>
          <t>AVERAGE ANNUAL TOTAL RETURN 1 Year 5 Year Since Inception
Protective Life Dynamic Allocation Series - Growth Portfolio 14.15 % 5.13 % 7.13 %
MSCI All Country World Index SM 17.49 % 10.06 % 11.13 %</t>
        </is>
      </c>
    </row>
    <row r="79">
      <c r="A79" s="4" t="inlineStr">
        <is>
          <t>Performance Inception Date</t>
        </is>
      </c>
      <c r="B79" s="4" t="inlineStr">
        <is>
          <t>Apr.  07,  2016</t>
        </is>
      </c>
    </row>
    <row r="80">
      <c r="A80" s="4" t="inlineStr">
        <is>
          <t>No Deduction of Taxes [Text Block]</t>
        </is>
      </c>
      <c r="B80" s="4" t="inlineStr">
        <is>
          <t>The graph and table include reinvestment of all dividends and distributions and do not reflect the deduction of taxes that a shareholder would pay on Portfolio distributions or redemption of Portfolio shares.</t>
        </is>
      </c>
    </row>
    <row r="81">
      <c r="A81" s="4" t="inlineStr">
        <is>
          <t>Updated Performance Information Location [Text Block]</t>
        </is>
      </c>
      <c r="B81" s="4" t="inlineStr">
        <is>
          <t>Visit https://janushenderson.com/clayton-street-trust</t>
        </is>
      </c>
    </row>
    <row r="82">
      <c r="A82" s="4" t="inlineStr">
        <is>
          <t>Net Assets</t>
        </is>
      </c>
      <c r="B82" s="5" t="n">
        <v>42000000</v>
      </c>
    </row>
    <row r="83">
      <c r="A83" s="4" t="inlineStr">
        <is>
          <t>Holdings Count | Holding</t>
        </is>
      </c>
      <c r="B83" s="7" t="n">
        <v>10</v>
      </c>
    </row>
    <row r="84">
      <c r="A84" s="4" t="inlineStr">
        <is>
          <t>Advisory Fees Paid, Amount</t>
        </is>
      </c>
      <c r="B84" s="5" t="n">
        <v>100000</v>
      </c>
    </row>
    <row r="85">
      <c r="A85" s="4" t="inlineStr">
        <is>
          <t>Investment Company Portfolio Turnover</t>
        </is>
      </c>
      <c r="B85" s="8" t="n">
        <v>0.92</v>
      </c>
    </row>
    <row r="86">
      <c r="A86" s="4" t="inlineStr">
        <is>
          <t>Additional Fund Statistics [Text Block]</t>
        </is>
      </c>
      <c r="B86" s="4" t="inlineStr">
        <is>
          <t>Key Portfolio Statistics
Net assets $
Number of portfolio holdings 10
Total investment advisory fee paid $
Portfolio turnover rate 92 %</t>
        </is>
      </c>
    </row>
    <row r="87">
      <c r="A87" s="4" t="inlineStr">
        <is>
          <t>Holdings [Text Block]</t>
        </is>
      </c>
      <c r="B87" s="4" t="inlineStr">
        <is>
          <t>What did the Portfolio invest in? Asset Allocation (% of net assets)
Investment Companies 100.1
Investments Purchased with Cash Collateral from Securities Lending 4.1
Other (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55" customWidth="1" min="1" max="1"/>
    <col width="67"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c r="C1" s="2" t="inlineStr">
        <is>
          <t>60 Months Ended</t>
        </is>
      </c>
      <c r="D1" s="2" t="inlineStr">
        <is>
          <t>105 Months Ended</t>
        </is>
      </c>
    </row>
    <row r="2">
      <c r="B2" s="2" t="inlineStr">
        <is>
          <t>Dec. 31, 2024</t>
        </is>
      </c>
      <c r="C2" s="2" t="inlineStr">
        <is>
          <t>Dec. 31, 202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Apr. 07, 2016</t>
        </is>
      </c>
    </row>
    <row r="3">
      <c r="A3" s="4" t="inlineStr">
        <is>
          <t>C000166588 Conservative Portfolio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Protective Life Dynamic Allocation Series - Conservative Portfolio</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13941</v>
      </c>
      <c r="C6" s="5" t="n">
        <v>13941</v>
      </c>
      <c r="D6" s="5" t="n">
        <v>13941</v>
      </c>
      <c r="E6" s="5" t="n">
        <v>13005</v>
      </c>
      <c r="F6" s="5" t="n">
        <v>11670</v>
      </c>
      <c r="G6" s="5" t="n">
        <v>14009</v>
      </c>
      <c r="H6" s="5" t="n">
        <v>12885</v>
      </c>
      <c r="I6" s="5" t="n">
        <v>12449</v>
      </c>
      <c r="J6" s="5" t="n">
        <v>11321</v>
      </c>
      <c r="K6" s="5" t="n">
        <v>11551</v>
      </c>
      <c r="L6" s="5" t="n">
        <v>10280</v>
      </c>
      <c r="M6" s="5" t="n">
        <v>10000</v>
      </c>
    </row>
    <row r="7">
      <c r="A7" s="4" t="inlineStr">
        <is>
          <t>Average Annual Return, Percent</t>
        </is>
      </c>
      <c r="B7" s="6" t="n">
        <v>0.07199999999999999</v>
      </c>
      <c r="C7" s="6" t="n">
        <v>0.0229</v>
      </c>
      <c r="D7" s="6" t="n">
        <v>0.038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000166589 Moderate Portfoli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ne Graph and Table Measure Name</t>
        </is>
      </c>
      <c r="B10" s="4" t="inlineStr">
        <is>
          <t>Protective Life Dynamic Allocation Series - Moderate Portfolio</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ount Value</t>
        </is>
      </c>
      <c r="B11" s="5" t="n">
        <v>15211</v>
      </c>
      <c r="C11" s="5" t="n">
        <v>15211</v>
      </c>
      <c r="D11" s="5" t="n">
        <v>15211</v>
      </c>
      <c r="E11" s="7" t="n">
        <v>13930</v>
      </c>
      <c r="F11" s="7" t="n">
        <v>12270</v>
      </c>
      <c r="G11" s="7" t="n">
        <v>14890</v>
      </c>
      <c r="H11" s="7" t="n">
        <v>13257</v>
      </c>
      <c r="I11" s="7" t="n">
        <v>12996</v>
      </c>
      <c r="J11" s="7" t="n">
        <v>11753</v>
      </c>
      <c r="K11" s="7" t="n">
        <v>12038</v>
      </c>
      <c r="L11" s="7" t="n">
        <v>10430</v>
      </c>
      <c r="M11" s="7" t="n">
        <v>10000</v>
      </c>
    </row>
    <row r="12">
      <c r="A12" s="4" t="inlineStr">
        <is>
          <t>Average Annual Return, Percent</t>
        </is>
      </c>
      <c r="B12" s="6" t="n">
        <v>0.092</v>
      </c>
      <c r="C12" s="6" t="n">
        <v>0.032</v>
      </c>
      <c r="D12" s="6" t="n">
        <v>0.049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000166590 Growth Portfoli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ine Graph and Table Measure Name</t>
        </is>
      </c>
      <c r="B15" s="4" t="inlineStr">
        <is>
          <t>Protective Life Dynamic Allocation Series - Growth Portfolio</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ount Value</t>
        </is>
      </c>
      <c r="B16" s="5" t="n">
        <v>18245</v>
      </c>
      <c r="C16" s="5" t="n">
        <v>18245</v>
      </c>
      <c r="D16" s="5" t="n">
        <v>18245</v>
      </c>
      <c r="E16" s="7" t="n">
        <v>15984</v>
      </c>
      <c r="F16" s="7" t="n">
        <v>13507</v>
      </c>
      <c r="G16" s="7" t="n">
        <v>16793</v>
      </c>
      <c r="H16" s="7" t="n">
        <v>13903</v>
      </c>
      <c r="I16" s="7" t="n">
        <v>14208</v>
      </c>
      <c r="J16" s="7" t="n">
        <v>12686</v>
      </c>
      <c r="K16" s="7" t="n">
        <v>13166</v>
      </c>
      <c r="L16" s="7" t="n">
        <v>10720</v>
      </c>
      <c r="M16" s="7" t="n">
        <v>10000</v>
      </c>
    </row>
    <row r="17">
      <c r="A17" s="4" t="inlineStr">
        <is>
          <t>Average Annual Return, Percent</t>
        </is>
      </c>
      <c r="B17" s="6" t="n">
        <v>0.1415</v>
      </c>
      <c r="C17" s="6" t="n">
        <v>0.0513</v>
      </c>
      <c r="D17" s="6" t="n">
        <v>0.071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SCI All Country World Index S M S000052998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Graph and Table Measure Name</t>
        </is>
      </c>
      <c r="B20" s="4" t="inlineStr">
        <is>
          <t>MSCI All Country World IndexSM</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ount Value</t>
        </is>
      </c>
      <c r="B21" s="5" t="n">
        <v>25141</v>
      </c>
      <c r="C21" s="5" t="n">
        <v>25141</v>
      </c>
      <c r="D21" s="5" t="n">
        <v>25141</v>
      </c>
      <c r="E21" s="7" t="n">
        <v>21399</v>
      </c>
      <c r="F21" s="7" t="n">
        <v>17511</v>
      </c>
      <c r="G21" s="7" t="n">
        <v>21450</v>
      </c>
      <c r="H21" s="7" t="n">
        <v>18095</v>
      </c>
      <c r="I21" s="7" t="n">
        <v>15565</v>
      </c>
      <c r="J21" s="7" t="n">
        <v>12295</v>
      </c>
      <c r="K21" s="7" t="n">
        <v>13573</v>
      </c>
      <c r="L21" s="7" t="n">
        <v>10948</v>
      </c>
      <c r="M21" s="7" t="n">
        <v>10000</v>
      </c>
    </row>
    <row r="22">
      <c r="A22" s="4" t="inlineStr">
        <is>
          <t>Average Annual Return, Percent</t>
        </is>
      </c>
      <c r="B22" s="6" t="n">
        <v>0.1749</v>
      </c>
      <c r="C22" s="6" t="n">
        <v>0.1006</v>
      </c>
      <c r="D22" s="6" t="n">
        <v>0.111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SCI All Country World Index S M S000052999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MSCI All Country World IndexSM</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25141</v>
      </c>
      <c r="C26" s="5" t="n">
        <v>25141</v>
      </c>
      <c r="D26" s="5" t="n">
        <v>25141</v>
      </c>
      <c r="E26" s="7" t="n">
        <v>21399</v>
      </c>
      <c r="F26" s="7" t="n">
        <v>17511</v>
      </c>
      <c r="G26" s="7" t="n">
        <v>21450</v>
      </c>
      <c r="H26" s="7" t="n">
        <v>18095</v>
      </c>
      <c r="I26" s="7" t="n">
        <v>15565</v>
      </c>
      <c r="J26" s="7" t="n">
        <v>12295</v>
      </c>
      <c r="K26" s="7" t="n">
        <v>13573</v>
      </c>
      <c r="L26" s="7" t="n">
        <v>10948</v>
      </c>
      <c r="M26" s="7" t="n">
        <v>10000</v>
      </c>
    </row>
    <row r="27">
      <c r="A27" s="4" t="inlineStr">
        <is>
          <t>Average Annual Return, Percent</t>
        </is>
      </c>
      <c r="B27" s="6" t="n">
        <v>0.1749</v>
      </c>
      <c r="C27" s="6" t="n">
        <v>0.1006</v>
      </c>
      <c r="D27" s="6" t="n">
        <v>0.111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SCI All Country World Index S M S000053000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ine Graph and Table Measure Name</t>
        </is>
      </c>
      <c r="B30" s="4" t="inlineStr">
        <is>
          <t>MSCI All Country World IndexSM</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ccount Value</t>
        </is>
      </c>
      <c r="B31" s="5" t="n">
        <v>25141</v>
      </c>
      <c r="C31" s="5" t="n">
        <v>25141</v>
      </c>
      <c r="D31" s="5" t="n">
        <v>25141</v>
      </c>
      <c r="E31" s="7" t="n">
        <v>21399</v>
      </c>
      <c r="F31" s="7" t="n">
        <v>17511</v>
      </c>
      <c r="G31" s="7" t="n">
        <v>21450</v>
      </c>
      <c r="H31" s="7" t="n">
        <v>18095</v>
      </c>
      <c r="I31" s="7" t="n">
        <v>15565</v>
      </c>
      <c r="J31" s="7" t="n">
        <v>12295</v>
      </c>
      <c r="K31" s="7" t="n">
        <v>13573</v>
      </c>
      <c r="L31" s="7" t="n">
        <v>10948</v>
      </c>
      <c r="M31" s="7" t="n">
        <v>10000</v>
      </c>
    </row>
    <row r="32">
      <c r="A32" s="4" t="inlineStr">
        <is>
          <t>Average Annual Return, Percent</t>
        </is>
      </c>
      <c r="B32" s="6" t="n">
        <v>0.1749</v>
      </c>
      <c r="C32" s="6" t="n">
        <v>0.1006</v>
      </c>
      <c r="D32" s="6" t="n">
        <v>0.111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tective Life Conservative Allocation Inde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ne Graph and Table Measure Name</t>
        </is>
      </c>
      <c r="B35" s="4" t="inlineStr">
        <is>
          <t>Protective Life Conservative Allocation Index</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ccount Value</t>
        </is>
      </c>
      <c r="B36" s="5" t="n">
        <v>16952</v>
      </c>
      <c r="C36" s="5" t="n">
        <v>16952</v>
      </c>
      <c r="D36" s="5" t="n">
        <v>16952</v>
      </c>
      <c r="E36" s="7" t="n">
        <v>15532</v>
      </c>
      <c r="F36" s="7" t="n">
        <v>13661</v>
      </c>
      <c r="G36" s="7" t="n">
        <v>16163</v>
      </c>
      <c r="H36" s="7" t="n">
        <v>14940</v>
      </c>
      <c r="I36" s="7" t="n">
        <v>13263</v>
      </c>
      <c r="J36" s="7" t="n">
        <v>11277</v>
      </c>
      <c r="K36" s="7" t="n">
        <v>11817</v>
      </c>
      <c r="L36" s="7" t="n">
        <v>10425</v>
      </c>
      <c r="M36" s="7" t="n">
        <v>10000</v>
      </c>
    </row>
    <row r="37">
      <c r="A37" s="4" t="inlineStr">
        <is>
          <t>Average Annual Return, Percent</t>
        </is>
      </c>
      <c r="B37" s="6" t="n">
        <v>0.0914</v>
      </c>
      <c r="C37" s="6" t="n">
        <v>0.0503</v>
      </c>
      <c r="D37" s="6" t="n">
        <v>0.062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tective Life Moderate Allocation Inde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ne Graph and Table Measure Name</t>
        </is>
      </c>
      <c r="B40" s="4" t="inlineStr">
        <is>
          <t>Protective Life Moderate Allocation Index</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ccount Value</t>
        </is>
      </c>
      <c r="B41" s="5" t="n">
        <v>19160</v>
      </c>
      <c r="C41" s="5" t="n">
        <v>19160</v>
      </c>
      <c r="D41" s="5" t="n">
        <v>19160</v>
      </c>
      <c r="E41" s="5" t="n">
        <v>17169</v>
      </c>
      <c r="F41" s="5" t="n">
        <v>14774</v>
      </c>
      <c r="G41" s="5" t="n">
        <v>17652</v>
      </c>
      <c r="H41" s="5" t="n">
        <v>15870</v>
      </c>
      <c r="I41" s="5" t="n">
        <v>13934</v>
      </c>
      <c r="J41" s="5" t="n">
        <v>11582</v>
      </c>
      <c r="K41" s="5" t="n">
        <v>12321</v>
      </c>
      <c r="L41" s="5" t="n">
        <v>10581</v>
      </c>
      <c r="M41" s="5" t="n">
        <v>10000</v>
      </c>
    </row>
    <row r="42">
      <c r="A42" s="4" t="inlineStr">
        <is>
          <t>Average Annual Return, Percent</t>
        </is>
      </c>
      <c r="B42" s="6" t="n">
        <v>0.116</v>
      </c>
      <c r="C42" s="6" t="n">
        <v>0.0658</v>
      </c>
      <c r="D42" s="6" t="n">
        <v>0.0772999999999999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166588 [Member] | Investment Companies [Member]</t>
        </is>
      </c>
      <c r="B2" s="4" t="inlineStr">
        <is>
          <t xml:space="preserve"> </t>
        </is>
      </c>
    </row>
    <row r="3">
      <c r="A3" s="3" t="inlineStr">
        <is>
          <t>Holdings [Line Items]</t>
        </is>
      </c>
      <c r="B3" s="4" t="inlineStr">
        <is>
          <t xml:space="preserve"> </t>
        </is>
      </c>
    </row>
    <row r="4">
      <c r="A4" s="4" t="inlineStr">
        <is>
          <t>Percent of Net Asset Value</t>
        </is>
      </c>
      <c r="B4" s="6" t="n">
        <v>1.002</v>
      </c>
    </row>
    <row r="5">
      <c r="A5" s="4" t="inlineStr">
        <is>
          <t>C000166588 [Member] | Investments Purchased with Cash Collateral from Securities Lending [Member]</t>
        </is>
      </c>
      <c r="B5" s="4" t="inlineStr">
        <is>
          <t xml:space="preserve"> </t>
        </is>
      </c>
    </row>
    <row r="6">
      <c r="A6" s="3" t="inlineStr">
        <is>
          <t>Holdings [Line Items]</t>
        </is>
      </c>
      <c r="B6" s="4" t="inlineStr">
        <is>
          <t xml:space="preserve"> </t>
        </is>
      </c>
    </row>
    <row r="7">
      <c r="A7" s="4" t="inlineStr">
        <is>
          <t>Percent of Net Asset Value</t>
        </is>
      </c>
      <c r="B7" s="6" t="n">
        <v>0.008</v>
      </c>
    </row>
    <row r="8">
      <c r="A8" s="4" t="inlineStr">
        <is>
          <t>C000166588 [Member] | Other Investments [Member]</t>
        </is>
      </c>
      <c r="B8" s="4" t="inlineStr">
        <is>
          <t xml:space="preserve"> </t>
        </is>
      </c>
    </row>
    <row r="9">
      <c r="A9" s="3" t="inlineStr">
        <is>
          <t>Holdings [Line Items]</t>
        </is>
      </c>
      <c r="B9" s="4" t="inlineStr">
        <is>
          <t xml:space="preserve"> </t>
        </is>
      </c>
    </row>
    <row r="10">
      <c r="A10" s="4" t="inlineStr">
        <is>
          <t>Percent of Net Asset Value</t>
        </is>
      </c>
      <c r="B10" s="4" t="inlineStr">
        <is>
          <t>(1.00%)</t>
        </is>
      </c>
    </row>
    <row r="11">
      <c r="A11" s="4" t="inlineStr">
        <is>
          <t>C000166589 [Member] | Investment Companies [Member]</t>
        </is>
      </c>
      <c r="B11" s="4" t="inlineStr">
        <is>
          <t xml:space="preserve"> </t>
        </is>
      </c>
    </row>
    <row r="12">
      <c r="A12" s="3" t="inlineStr">
        <is>
          <t>Holdings [Line Items]</t>
        </is>
      </c>
      <c r="B12" s="4" t="inlineStr">
        <is>
          <t xml:space="preserve"> </t>
        </is>
      </c>
    </row>
    <row r="13">
      <c r="A13" s="4" t="inlineStr">
        <is>
          <t>Percent of Net Asset Value</t>
        </is>
      </c>
      <c r="B13" s="6" t="n">
        <v>1.001</v>
      </c>
    </row>
    <row r="14">
      <c r="A14" s="4" t="inlineStr">
        <is>
          <t>C000166589 [Member] | Investments Purchased with Cash Collateral from Securities Lending [Member]</t>
        </is>
      </c>
      <c r="B14" s="4" t="inlineStr">
        <is>
          <t xml:space="preserve"> </t>
        </is>
      </c>
    </row>
    <row r="15">
      <c r="A15" s="3" t="inlineStr">
        <is>
          <t>Holdings [Line Items]</t>
        </is>
      </c>
      <c r="B15" s="4" t="inlineStr">
        <is>
          <t xml:space="preserve"> </t>
        </is>
      </c>
    </row>
    <row r="16">
      <c r="A16" s="4" t="inlineStr">
        <is>
          <t>Percent of Net Asset Value</t>
        </is>
      </c>
      <c r="B16" s="6" t="n">
        <v>0.013</v>
      </c>
    </row>
    <row r="17">
      <c r="A17" s="4" t="inlineStr">
        <is>
          <t>C000166589 [Member] | Other Investments [Member]</t>
        </is>
      </c>
      <c r="B17" s="4" t="inlineStr">
        <is>
          <t xml:space="preserve"> </t>
        </is>
      </c>
    </row>
    <row r="18">
      <c r="A18" s="3" t="inlineStr">
        <is>
          <t>Holdings [Line Items]</t>
        </is>
      </c>
      <c r="B18" s="4" t="inlineStr">
        <is>
          <t xml:space="preserve"> </t>
        </is>
      </c>
    </row>
    <row r="19">
      <c r="A19" s="4" t="inlineStr">
        <is>
          <t>Percent of Net Asset Value</t>
        </is>
      </c>
      <c r="B19" s="4" t="inlineStr">
        <is>
          <t>(1.40%)</t>
        </is>
      </c>
    </row>
    <row r="20">
      <c r="A20" s="4" t="inlineStr">
        <is>
          <t>C000166590 [Member] | Investment Companies [Member]</t>
        </is>
      </c>
      <c r="B20" s="4" t="inlineStr">
        <is>
          <t xml:space="preserve"> </t>
        </is>
      </c>
    </row>
    <row r="21">
      <c r="A21" s="3" t="inlineStr">
        <is>
          <t>Holdings [Line Items]</t>
        </is>
      </c>
      <c r="B21" s="4" t="inlineStr">
        <is>
          <t xml:space="preserve"> </t>
        </is>
      </c>
    </row>
    <row r="22">
      <c r="A22" s="4" t="inlineStr">
        <is>
          <t>Percent of Net Asset Value</t>
        </is>
      </c>
      <c r="B22" s="6" t="n">
        <v>1.001</v>
      </c>
    </row>
    <row r="23">
      <c r="A23" s="4" t="inlineStr">
        <is>
          <t>C000166590 [Member] | Investments Purchased with Cash Collateral from Securities Lending [Member]</t>
        </is>
      </c>
      <c r="B23" s="4" t="inlineStr">
        <is>
          <t xml:space="preserve"> </t>
        </is>
      </c>
    </row>
    <row r="24">
      <c r="A24" s="3" t="inlineStr">
        <is>
          <t>Holdings [Line Items]</t>
        </is>
      </c>
      <c r="B24" s="4" t="inlineStr">
        <is>
          <t xml:space="preserve"> </t>
        </is>
      </c>
    </row>
    <row r="25">
      <c r="A25" s="4" t="inlineStr">
        <is>
          <t>Percent of Net Asset Value</t>
        </is>
      </c>
      <c r="B25" s="6" t="n">
        <v>0.041</v>
      </c>
    </row>
    <row r="26">
      <c r="A26" s="4" t="inlineStr">
        <is>
          <t>C000166590 [Member] | Other Investments [Member]</t>
        </is>
      </c>
      <c r="B26" s="4" t="inlineStr">
        <is>
          <t xml:space="preserve"> </t>
        </is>
      </c>
    </row>
    <row r="27">
      <c r="A27" s="3" t="inlineStr">
        <is>
          <t>Holdings [Line Items]</t>
        </is>
      </c>
      <c r="B27" s="4" t="inlineStr">
        <is>
          <t xml:space="preserve"> </t>
        </is>
      </c>
    </row>
    <row r="28">
      <c r="A28" s="4" t="inlineStr">
        <is>
          <t>Percent of Net Asset Value</t>
        </is>
      </c>
      <c r="B28" s="4" t="inlineStr">
        <is>
          <t>(4.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6:23:19Z</dcterms:created>
  <dcterms:modified xmlns:dcterms="http://purl.org/dc/terms/" xmlns:xsi="http://www.w3.org/2001/XMLSchema-instance" xsi:type="dcterms:W3CDTF">2025-02-28T16:23:19Z</dcterms:modified>
</cp:coreProperties>
</file>